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e" sheetId="2" state="visible" r:id="rId2"/>
    <sheet xmlns:r="http://schemas.openxmlformats.org/officeDocument/2006/relationships" name="Consolidated Balance Sheets (S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asis of Presenta" sheetId="6" state="visible" r:id="rId6"/>
    <sheet xmlns:r="http://schemas.openxmlformats.org/officeDocument/2006/relationships" name="Note 2 - Mineral Rights and Pro" sheetId="7" state="visible" r:id="rId7"/>
    <sheet xmlns:r="http://schemas.openxmlformats.org/officeDocument/2006/relationships" name="Note 3 - Mining Option Agreemen" sheetId="8" state="visible" r:id="rId8"/>
    <sheet xmlns:r="http://schemas.openxmlformats.org/officeDocument/2006/relationships" name="Note 4 - Option to Acquire SDA " sheetId="9" state="visible" r:id="rId9"/>
    <sheet xmlns:r="http://schemas.openxmlformats.org/officeDocument/2006/relationships" name="Note 5 - Fair Value of Financia" sheetId="10" state="visible" r:id="rId10"/>
    <sheet xmlns:r="http://schemas.openxmlformats.org/officeDocument/2006/relationships" name="Note 6 - Line of Credit - Relat" sheetId="11" state="visible" r:id="rId11"/>
    <sheet xmlns:r="http://schemas.openxmlformats.org/officeDocument/2006/relationships" name="Note 7 - Notes Payable - Relate" sheetId="12" state="visible" r:id="rId12"/>
    <sheet xmlns:r="http://schemas.openxmlformats.org/officeDocument/2006/relationships" name="Note 8 - Convertible Notes Paya" sheetId="13" state="visible" r:id="rId13"/>
    <sheet xmlns:r="http://schemas.openxmlformats.org/officeDocument/2006/relationships" name="Note 9 - Equity" sheetId="14" state="visible" r:id="rId14"/>
    <sheet xmlns:r="http://schemas.openxmlformats.org/officeDocument/2006/relationships" name="Note 10 - Commitments and Conti" sheetId="15" state="visible" r:id="rId15"/>
    <sheet xmlns:r="http://schemas.openxmlformats.org/officeDocument/2006/relationships" name="Note 11 - Executive Employment " sheetId="16" state="visible" r:id="rId16"/>
    <sheet xmlns:r="http://schemas.openxmlformats.org/officeDocument/2006/relationships" name="Note 12 - Finder's Agreement" sheetId="17" state="visible" r:id="rId17"/>
    <sheet xmlns:r="http://schemas.openxmlformats.org/officeDocument/2006/relationships" name="Note 13 - Related Party Transac" sheetId="18" state="visible" r:id="rId18"/>
    <sheet xmlns:r="http://schemas.openxmlformats.org/officeDocument/2006/relationships" name="Note 14 - Subsequent Events" sheetId="19" state="visible" r:id="rId19"/>
    <sheet xmlns:r="http://schemas.openxmlformats.org/officeDocument/2006/relationships" name="Organization, Basis of Presen20" sheetId="20" state="visible" r:id="rId20"/>
    <sheet xmlns:r="http://schemas.openxmlformats.org/officeDocument/2006/relationships" name="Organization, Basis of Presen21" sheetId="21" state="visible" r:id="rId21"/>
    <sheet xmlns:r="http://schemas.openxmlformats.org/officeDocument/2006/relationships" name="Note 5 - Fair Value of Financ22" sheetId="22" state="visible" r:id="rId22"/>
    <sheet xmlns:r="http://schemas.openxmlformats.org/officeDocument/2006/relationships" name="Note 5 - Fair Value of Financ23" sheetId="23" state="visible" r:id="rId23"/>
    <sheet xmlns:r="http://schemas.openxmlformats.org/officeDocument/2006/relationships" name="Note 8 - Convertible Notes Pa24" sheetId="24" state="visible" r:id="rId24"/>
    <sheet xmlns:r="http://schemas.openxmlformats.org/officeDocument/2006/relationships" name="Note 13 - Related Party Trans25" sheetId="25" state="visible" r:id="rId25"/>
    <sheet xmlns:r="http://schemas.openxmlformats.org/officeDocument/2006/relationships" name="Note 13 - Related Party Trans26" sheetId="26" state="visible" r:id="rId26"/>
    <sheet xmlns:r="http://schemas.openxmlformats.org/officeDocument/2006/relationships" name="Organization, Basis of Presen27" sheetId="27" state="visible" r:id="rId27"/>
    <sheet xmlns:r="http://schemas.openxmlformats.org/officeDocument/2006/relationships" name="Note 4 - Option to Acquire SD28" sheetId="28" state="visible" r:id="rId28"/>
    <sheet xmlns:r="http://schemas.openxmlformats.org/officeDocument/2006/relationships" name="Note 5 - Fair Value of Financ29" sheetId="29" state="visible" r:id="rId29"/>
    <sheet xmlns:r="http://schemas.openxmlformats.org/officeDocument/2006/relationships" name="Note 5 - Fair Value of Financ30" sheetId="30" state="visible" r:id="rId30"/>
    <sheet xmlns:r="http://schemas.openxmlformats.org/officeDocument/2006/relationships" name="Note 6 - Line of Credit - Rel31" sheetId="31" state="visible" r:id="rId31"/>
    <sheet xmlns:r="http://schemas.openxmlformats.org/officeDocument/2006/relationships" name="Note 7 - Notes Payable - Rela32" sheetId="32" state="visible" r:id="rId32"/>
    <sheet xmlns:r="http://schemas.openxmlformats.org/officeDocument/2006/relationships" name="Note 8 - Convertible Notes Pa33" sheetId="33" state="visible" r:id="rId33"/>
    <sheet xmlns:r="http://schemas.openxmlformats.org/officeDocument/2006/relationships" name="Note 8 - Convertible Notes Pa34" sheetId="34" state="visible" r:id="rId34"/>
    <sheet xmlns:r="http://schemas.openxmlformats.org/officeDocument/2006/relationships" name="Note 9 - Equity_ Sale of common" sheetId="35" state="visible" r:id="rId35"/>
    <sheet xmlns:r="http://schemas.openxmlformats.org/officeDocument/2006/relationships" name="Note 9 - Equity (Details)" sheetId="36" state="visible" r:id="rId36"/>
    <sheet xmlns:r="http://schemas.openxmlformats.org/officeDocument/2006/relationships" name="Note 10 - Commitments and Con37" sheetId="37" state="visible" r:id="rId37"/>
    <sheet xmlns:r="http://schemas.openxmlformats.org/officeDocument/2006/relationships" name="Note 11 - Executive Employmen38" sheetId="38" state="visible" r:id="rId38"/>
    <sheet xmlns:r="http://schemas.openxmlformats.org/officeDocument/2006/relationships" name="Note 13 - Related Party Trans39" sheetId="39" state="visible" r:id="rId39"/>
    <sheet xmlns:r="http://schemas.openxmlformats.org/officeDocument/2006/relationships" name="Note 13 - Related Party Trans40" sheetId="40" state="visible" r:id="rId40"/>
    <sheet xmlns:r="http://schemas.openxmlformats.org/officeDocument/2006/relationships" name="Note 13 - Related Party Trans41" sheetId="41" state="visible" r:id="rId41"/>
    <sheet xmlns:r="http://schemas.openxmlformats.org/officeDocument/2006/relationships" name="Note 14 - Subsequent Events (De" sheetId="42" state="visible" r:id="rId42"/>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7</t>
  </si>
  <si>
    <t>May 15, 2017</t>
  </si>
  <si>
    <t>Details</t>
  </si>
  <si>
    <t>Registrant Name</t>
  </si>
  <si>
    <t>MAGELLAN GOLD CORP</t>
  </si>
  <si>
    <t>Registrant CIK</t>
  </si>
  <si>
    <t>SEC Form</t>
  </si>
  <si>
    <t>10-Q</t>
  </si>
  <si>
    <t>Period End date</t>
  </si>
  <si>
    <t>Mar. 31,
		2017</t>
  </si>
  <si>
    <t>Fiscal Year End</t>
  </si>
  <si>
    <t>--12-31</t>
  </si>
  <si>
    <t>Trading Symbol</t>
  </si>
  <si>
    <t>mg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2010A Harbison Drive #312</t>
  </si>
  <si>
    <t>Entity Address, City or Town</t>
  </si>
  <si>
    <t>Vacaville</t>
  </si>
  <si>
    <t>Entity Address, State or Province</t>
  </si>
  <si>
    <t>CA</t>
  </si>
  <si>
    <t>Entity Address, Postal Zip Code</t>
  </si>
  <si>
    <t>City Area Code</t>
  </si>
  <si>
    <t>Local Phone Number</t>
  </si>
  <si>
    <t>884-3766</t>
  </si>
  <si>
    <t>Consolidated Balance Sheets (September 30, 2016 Unaudited) - USD ($)</t>
  </si>
  <si>
    <t>Dec. 31, 2016</t>
  </si>
  <si>
    <t>Current Assets</t>
  </si>
  <si>
    <t>Cash and cash equivalents</t>
  </si>
  <si>
    <t>Common Stock, Value, Subscriptions</t>
  </si>
  <si>
    <t>Prepaid expenses</t>
  </si>
  <si>
    <t>Option to acquire SDA Mill</t>
  </si>
  <si>
    <t>Total current assets</t>
  </si>
  <si>
    <t>Mineral rights, net of impairment</t>
  </si>
  <si>
    <t>Investment in Rio Silver equity securities, at cost</t>
  </si>
  <si>
    <t>Total assets</t>
  </si>
  <si>
    <t>Current liabilities:</t>
  </si>
  <si>
    <t>Accounts payable</t>
  </si>
  <si>
    <t>Accrued liabilities</t>
  </si>
  <si>
    <t>Line of credit - related party</t>
  </si>
  <si>
    <t>Accrued interest - related parties</t>
  </si>
  <si>
    <t>Accrued interest</t>
  </si>
  <si>
    <t>Accounts Payable, Related Parties, Current</t>
  </si>
  <si>
    <t>Notes payable - related parties</t>
  </si>
  <si>
    <t>Convertible note payable</t>
  </si>
  <si>
    <t>Derivative liability</t>
  </si>
  <si>
    <t>Total current liabilities</t>
  </si>
  <si>
    <t>Shareholders' deficit:</t>
  </si>
  <si>
    <t>Preferred shares</t>
  </si>
  <si>
    <t>Common shares</t>
  </si>
  <si>
    <t>Additional paid-in capital</t>
  </si>
  <si>
    <t>Accumulated Other Comprehensive Income (Loss), Net of Tax</t>
  </si>
  <si>
    <t>Accumulated deficit</t>
  </si>
  <si>
    <t>Total Magellan shareholders' deficit</t>
  </si>
  <si>
    <t>Total liabilities and shareholders' deficit</t>
  </si>
  <si>
    <t>Consolidated Balance Sheets (September 30, 2016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Unaudited) - USD ($)</t>
  </si>
  <si>
    <t>Mar. 31, 2016</t>
  </si>
  <si>
    <t>Operating expenses:</t>
  </si>
  <si>
    <t>Exploration costs</t>
  </si>
  <si>
    <t>General and administrative expenses</t>
  </si>
  <si>
    <t>Total operating expenses</t>
  </si>
  <si>
    <t>Operating loss</t>
  </si>
  <si>
    <t>Other Nonoperating Income (Expense)</t>
  </si>
  <si>
    <t>Interest expense</t>
  </si>
  <si>
    <t>Gain (Loss) on change in derivative liability</t>
  </si>
  <si>
    <t>Net Income (Loss)</t>
  </si>
  <si>
    <t>Net Income (Loss) Attributable to Noncontrolling Interest</t>
  </si>
  <si>
    <t>Net loss attributable to common shareholders</t>
  </si>
  <si>
    <t>Other Comprehensive Income (Loss), Foreign Currency Translation Adjustment, Tax</t>
  </si>
  <si>
    <t>Foreign currency translation</t>
  </si>
  <si>
    <t>Net comprehensive loss</t>
  </si>
  <si>
    <t>Basic and diluted net loss per common share</t>
  </si>
  <si>
    <t>Basic and diluted weighted-average common shares outstanding</t>
  </si>
  <si>
    <t>Consolidated Statements of Cash Flows (Unaudited) - USD ($)</t>
  </si>
  <si>
    <t>Operating activities:</t>
  </si>
  <si>
    <t>Adjustments to reconcile net loss to net cash used in operating activities:</t>
  </si>
  <si>
    <t>Amortization of deferred compensation</t>
  </si>
  <si>
    <t>Amortization of Service Contracts</t>
  </si>
  <si>
    <t>Changes in operating assets and liabilities:</t>
  </si>
  <si>
    <t>Increase (Decrease)in prepaid expenses and other assets</t>
  </si>
  <si>
    <t>Increase (Decrease) in accounts payable and accrued expenses</t>
  </si>
  <si>
    <t>Increase (Decrease) in accrued Interest</t>
  </si>
  <si>
    <t>Net Cash Provided by (Used in) Operating Activities</t>
  </si>
  <si>
    <t>Investing activities:</t>
  </si>
  <si>
    <t>Purchase of Rio Silver equity securities</t>
  </si>
  <si>
    <t>Payment of option to acquire SDA mill</t>
  </si>
  <si>
    <t>Net cash used in investing activities</t>
  </si>
  <si>
    <t>Financing activities:</t>
  </si>
  <si>
    <t>Proceeds from advances on line of credit - related party</t>
  </si>
  <si>
    <t>Proceeds from advances from related parties</t>
  </si>
  <si>
    <t>Payments on advances from related parties</t>
  </si>
  <si>
    <t>Proceeds from sale of common stock</t>
  </si>
  <si>
    <t>Net cash provided by financing activities</t>
  </si>
  <si>
    <t>Effect of Exchange Rate on Cash and Cash Equivalents</t>
  </si>
  <si>
    <t>Net increase (decrease) in cash</t>
  </si>
  <si>
    <t>Supplemental disclosure of cash flow information</t>
  </si>
  <si>
    <t>Cash paid for interest</t>
  </si>
  <si>
    <t>Cash paid for income taxes</t>
  </si>
  <si>
    <t>Supplemental disclosure of non-cash investing and financial activities</t>
  </si>
  <si>
    <t>Subscription receivable for common stock and warrants</t>
  </si>
  <si>
    <t>Organization, Basis of Presentation, and Continuance of Operations</t>
  </si>
  <si>
    <t>Notes</t>
  </si>
  <si>
    <t>Organization, Basis of Presentation, and Continuance of Operations:</t>
  </si>
  <si>
    <t>Note 1 – Organization, Basis of Presentation, and Continuanc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September 30, 2014, we formed and organized a new wholly-owned subsidiary, Gulf+Western Industries, Inc., a Nevada corporation (“Gulf+Western” or “G+W”), to own and operate our Silver District mining interests. On October 1, 2014 we completed the transfer of those assets from Magellan to G+W. Effective December 31, 2014 Magellan pledged all its ownership interest in G+W to Mr. John D. Gibbs, a significant shareholder in the Company, as security for outstanding amounts under a line of credit agreement between Magellan and Mr. Gibbs. On June 1, 2015, we transferred 15% of our ownership interest in G+W to Dr. W. Pierce Carson (Dr. Carson), in exchange for one year of service as President, Chief Executive Officer and Director of G+W. As a result of the transaction, Magellan’s ownership interest in G+W was reduced to 85%. The transaction was valued at $50,000 representing compensation for the one-year period from June 2015 through May 2016. On June 1, 2016 Magellan entered into a one-year employment agreement with Dr. Carson in which he assumes the positions of President and Chief Executive Officer of Magellan. As a result, Mr. John Power resigned his positions as President and Chief Executive Officer concurrent with the execution of Dr. Carson’s employment agreement. Mr. Power has retained the positions of Chief Financial Officer and Director of Magellan. Dr. Carson was appointed a Director of Magellan effective June 30, 2016. In July 2016, the Company completed a share exchange with Dr. Carson in which Dr. Carson surrendered his 15% interest in G+W in exchange for 8,623,957 shares of Magellan Gold Corporation. As a result of this transaction, G+W became a wholly owned subsidiary of Magellan Gold Corporation. On October 24, 2016, the Company entered into a Mining Option Agreement (“Option Agreement”) between and among Rio Silver Inc., a Canadian company (“Rio Silver”), Minera Rio Plata S.A.C. (“Minera”), a Peruvian company and subsidiary of Rio Silver, and Magellan Gold Peru S.A.C. (“Magellan Peru”), a Peruvian company and wholly owned subsidiary of the Company pursuant to which Rio Silver through Minera granted to the Company a sole and exclusive option to acquire an undivided 50% interest in and to property located in central Peru. Further information regarding the Option Agreement is included below in Note 4 – Mining Option Agreement. On March 3, 2017 the Company entered into a Memorandum of Understanding (“MOU”) with Rose Petroleum plc, a multi-asset natural resource business, to purchase an operating floatation plant that also includes a precious metals leach circuit and associated assets, licenses and agreements (together, the “SDA Mill”) located in the State of Nayarit, Mexico, for a total consideration at closing of US$1.5 million, payable in $1,000,000 in cash and $500,000 in restricted common stock of Magellan. The mill has operated for ten years and has historically produced ore for its current owner or third party toll miners . Under the terms of the MOU, in consideration of a non-refundable $50,000 option payment, the Company has been granted an option to purchase the SDA Mill until June 3, 2017. The option period can be extended for an additional 60 days with another $100,000 payment. The extension payment will be credited against the purchase price if the transaction closes. There is no assurance that we will satisfactorily complete our due diligence and/or raise the necessary capital to consummate this transaction. Our primary focus is to complete the acquisition of the SDA Mill in Mexico and thereby transform Magellan into a production company, to continue to advance our Arizona and Peru silver projects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revenue.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 ended March 31, 2017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6. Our consolidated financial statements include our accounts and the accounts of our subsidiaries, Gulf + Western Industries, Inc., and Magellan Gold Peru S.A.C. All intercompany transactions and balances have been eliminated. Foreign Currency Translations The Company maintains its accounting records in US Dollars. Our operating subsidiary, Magellan Gold Peru S.A.C. is located in Peru and maintains its accounting records in the Peruvian Sol, which is its functional currency. The subsidiary's transactions are recorded in the respective functional currencies of the Company and its subsidiaries, and are reported to the Company in Peruvian Soles. For reporting, the Company translates the subsidiary's transactions and accounts to US Dollars at exchange rates approximating those ruling at the transaction dates. Exchange gains and losses are recorded in the statements of income and comprehensive income. Assets and liabilities of the Company and its subsidiaries are translated into the U.S. dollars at exchange rates at the balance sheet date, equity accounts are translated at historical exchange rate and revenues and expenses are translated by using the average exchange rates. Translation adjustments are reported as a separate component of other comprehensive income in the consolidated statements of operations and comprehensive los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ch 31, 2017, we had not yet generated any revenues or achieved profitable operations and we have accumulated losses of $2,043,764.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5 we amended our credit agreement with Mr. John Gibbs, a related party, to increase the borrowing limit to $1,000,000, which provides the Company an additional $67,500 available under the credit line at March 31, 2017. And effective December 31, 2016 we amended the agreement to extend the maturity date to December 31, 2018. As part of a 2014 amendment, we pledged our ownership interest in our subsidiary, G+W, which owns all our ownership interests in the Silver District properties, as security for all amounts outstanding under the credit agreement. During the quarter ended March 31, 2017 we sold 1,200,000 units consisting of common stock and warrants and realized net proceeds of $120,000. The proceeds were generally used to fund certain investing activities and for general working capital. We anticipate that additional funding will be in the form of additional loans from officers, directors or significant shareholders, or equity financing from the sale of our common stock.</t>
  </si>
  <si>
    <t>Note 2 - Mineral Rights and Properties</t>
  </si>
  <si>
    <t>Note 2 - Mineral Rights and Properties:</t>
  </si>
  <si>
    <t>Note 2 – Mineral Rights and Properties At both of March 31, 2017 and December 31, 2016, our mineral rights and properties were $323,200 associated with our Silver District claims. Silver District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We paid other patented and unpatented mining claim purchase and lease obligations in 2013 and 2014 to maintain the project claims and leases in good standing. On September 30, 2014, we paid an additional $100,000 to Columbus Exploration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6, we renewed the BLM lode and mill site claims in La Paz County, Arizona with the Bureau of Land Management and these claims will remain in good standing through August 31, 2017. Additionally, in both August 2016 and 2015, we made advance minimum royalty payments of $10,000 to a third party landowner on the Red Cloud lease, which includes the Red Cloud Patented claim and two BLM lode claims. We also expanded the Arizona State Exploration Permit to approximately 334.85 acres on the Arizona State section that comprises part of our Silver District land package and are current on our obligations under this permit.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1,000 in July 2016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t>
  </si>
  <si>
    <t>Note 3 - Mining Option Agreement</t>
  </si>
  <si>
    <t>Note 3 – Mining Option Agreement On June 30, 2016 the Company signed a non-binding Letter of Intent (“LOI”) with Rio Silver Inc., and on October 24, 2016 the Company executed a definitive Mining Option Agreement (“Option Agreement), pursuant to which Magellan is granted the option to earn an undivided 50% interest in the Niñobamba Silver-Gold Property (“Property”), located 330 kilometers southeast of Lima in the Department of Ayacucho, Peru. As a condition of the LOI, the Company had paid a refundable $12,000 deposit. This payment was recorded as a deposit and was subsequently used to maintain certain mining concessions on the property. In addition to the deposit, the Company was obliged to subscribe to two private placement unit financings in Rio Silver, each for aggregate proceeds of Cdn$75,000. The Company completed the first unit private placement on August 23, 2016. The first placement included 1,500,000 units priced at Cdn$0.05, which included one share of Rio Silver common stock and one warrant to purchase one share of Rio Silver common stock for Cdn$0.05 which expire on February 23, 2018. The cost of the units in the first private placement totaled USD $59,753. The second placement included 1,250,000 units priced at Cdn$0.06, which was completed on January 19, 2017, and included one share of Rio Silver common stock and one warrant to purchase one share of Rio Silver common stock for Cdn$0.06 which expire on July 19, 2018. The cost of the units in the second private placement totaled USD $58,297. Each of these transactions were recorded as an investment in Rio Silver equity securities and included on the accompanying consolidated balance sheet at March 31, 2017 and December 31, 2016. Under the terms of the Agreement, the Company has the right to earn an undivided 50% interest in the Niñobamba Silver/Gold Project in central Peru. To earn its 50% interest, the Company must spend $2.0 million in exploration over three years. The Niñobamba project is comprised of five concessions that total 36.5 square kilometers (9,026 acres). The concessions include the original Rio Silver concession, three concessions recently acquired from a Peruvian company owned jointly by Newmont Mining Corporation and Southern Peru Copper Corporation, and one concession for which application was made during the quarter and which is expected to be granted in 2017.</t>
  </si>
  <si>
    <t>Note 4 - Option to Acquire SDA Mill</t>
  </si>
  <si>
    <t>Note 4 – Option to Acquire SDA Mill On March 3, 2017 the Company entered into a Memorandum of Understanding (“MOU”) with Rose Petroleum plc, a multi-asset natural resource business, to purchase an operating floatation plant that also includes a precious metals leach circuit and associated assets, licenses and agreements (together, the “SDA Mill”) located in the State of Nayarit, Mexico, for a total consideration at closing of US$1.5 million, payable in $1,000,000 in cash and $500,000 in restricted common stock of Magellan. Under the terms of the MOU, in consideration of a non-refundable $50,000 option payment, the Company has been granted an option until June 3, 2017 to purchase the SDA Mill. The option period can be extended for an additional 60 days with another $100,000 payment. The extension payment will be credited against the purchase price if the transaction closes. The initial option payment is included in current assets on the accompanying consolidated balance sheet at March 31, 2017. There is no assurance that we will satisfactorily complete our due diligence and/or raise the necessary capital to consummate this transaction.</t>
  </si>
  <si>
    <t>Note 5 - Fair Value of Financial Instruments</t>
  </si>
  <si>
    <t>Note 5 - Fair Value of Financial Instru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Fair Value Measurement at March 31, 2017 March 31, 2017 Level 1 Level 2 Level 3 Derivative conversion option liability $ 62,070 $ - $ - $ 62,070 Fair Value at Fair Value Measurement at December 31, 2016 December 31, 2016 Level 1 Level 2 Level 3 Derivative conversion option liability $ 119,500 $ - $ - $ 119,500 A summary of the activity of the derivative liability is shown below: Balance, December 31, 2016 $ 119,500 Total gains (unrealized, realized) included in net loss (57,430) Balance, March 31, 2017 $ 62,070 The carrying values for cash and cash equivalents, prepaid assets, accounts payable and accrued liabilities, related party line of credit and notes payable approximate their fair value due to their short term maturities.</t>
  </si>
  <si>
    <t>Note 6 - Line of Credit - Related Parties</t>
  </si>
  <si>
    <t>Note 6 - Line of Credit - Related Parties:</t>
  </si>
  <si>
    <t>Note 6 – Line of Credit – Related Party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s the Silver District properties, as security for all amounts outstanding under the credit agreement. In July 2016, we completed a share exchange with Dr. Carson to re-acquire the 15% interest in G+W, and therefore at March 31, 2017 our entire 100% interest in G+W remains pledged as security for outstanding amounts under this credit agreement. On December 31, 2015 we again amended the credit agreement to increase the borrowing limit to $1,000,000 and extended the maturity date to December 31, 2016. Finally, on March 31, 2017 with an effective date of December 31, 2016 we again amended the credit agreement to extend the maturity date to December 31, 2018. All other terms of the agreement were unchanged. At March 31, 2017 the Company has an additional $67,500 available under the credit line. During the three months ended March 31, 2016, draws totaling $35,000 were made and were primarily used to fund working capital and certain obligations due to maintain our mining rights and properties. No draws were made during the three months ended March 31, 2017. At both December 31, 2016 and March 31, 2017 a total of $932,500 was outstanding under this line of credit. In addition, a total of $171,350 and $157,707 of interest has been accrued on this obligation and is included in Interest payable - related parties on the accompanying consolidated balance sheets at March 31, 2017 and December 31, 2016, respectively.</t>
  </si>
  <si>
    <t>Note 7 - Notes Payable - Related Parties</t>
  </si>
  <si>
    <t>Note 7 - Notes Payable - Related Parties:</t>
  </si>
  <si>
    <t>Note 7 – Notes Payable – Related Party In August 2011, we entered into an unsecured loan from John Power, the Company’s Chief Financial Officer, evidenced by a $20,000 promissory note. The promissory note bears interest at 6% per annum and is payable on demand with thirty days’ notice from the lender. During 2014, the Company made payments totaling $5,000 to pay down the principal balance of the note. At both March 31, 2017 and December 31, 2016, the Note balance was $15,000. At March 31, 2017 and December 31, 2016, interest totaling $896 and $676, respectively, was accrued on this note payable and is included in Accrued interest – related parties on the accompanying consolidated balance sheets. In January 2014, we entered into an additional unsecured loan from Mr. Power, evidenced by a $50,000 promissory note. The promissory note bears interest at 6.75% per annum and is payable on demand with thirty days’ notice from the lender. At March 31, 2017 and December 31, 2016, interest totaling $3,697 and $2,874 was accrued on this note payable and is included in Accrued interest – related parties on the accompanying consolidated balance sheets. At both March 31, 2017 and December 31, 2016, the Note balance was $50,000. During the third quarter of 2016, we entered into an additional unsecured loan from Mr. Power, evidenced by a $35,000 promissory note that was subsequently paid in full during the fourth quarter of 2016. At December 31, 2016 unpaid accrued interest of $382 remained on this note and was included in Accrued interest – related parties on the accompanying consolidated balance sheet at December 31, 2016. During the three months ended March 31, 2017 the remaining accrued interest of $382 was paid to Mr. Power.</t>
  </si>
  <si>
    <t>Note 8 - Convertible Notes Payable</t>
  </si>
  <si>
    <t>Note 8 - Convertible Notes Payable:</t>
  </si>
  <si>
    <t>Note 8 – Convertible Notes Payable On October 1, 2014, we issued a convertible promissory note to a provider of legal services in the original principal amount of $51,532. The note was issued to evidence the Company’s indebtedness for legal services previously rendered. Interest accrues quarterly on the outstanding principal and interest balance of the Note at 6% per annum. The principal plus accrued and unpaid interest is due upon five days’ written demand of the note holder. The note is unsecured. The note principal and accrued interest is convertible at any time into shares of common stock at a conversion price of $0.039, which represented the closing bid price of the common stock on the OTC Bulletin Board on the date of issuance. In April 2016 the Note holder elected to convert a total of $23,400, consisting of $18,512 of principal and $4,888 of accrued interest. The conversion resulted in the issuance of 600,000 shares of the Company’s common stock. As a result of the conversion, a total of $20,044 of the derivative liability associated with the note was reclassified to additional paid in capital on the conversion date.At both March 31, 2017 and December 31, 2016 the remaining note balance was $33,020.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was considered interest expense at the time of its inception. The note is evaluated quarterly, and upon any quarterly valuations in which the value of the discount changes we recognize a gain or loss due to a decrease or increase, respectively, in the fair value of the derivative liability. On March 31, 2017 the fair value of the derivative liability was determined to be $62,070 resulting in a gain on change of the derivative liability of $57,430 for the three months ended March 31, 2017. On March 31, 2016 the fair value of the derivative liability was determined to be $48,750, resulting in a gain on change of the derivative liability of $17,190 for the three months ended March 31, 2016. We estimate the fair value of this derivative at each balance sheet date until such time the note is paid or converted in full. We estimated the fair value of the derivative at March 31, 2017 and December 31, 2016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liability at March 31, 2017: Fair value assumptions – derivative: March 31, 2017 Risk free interest rate 1.03% Expected term (years) 1.0 Expected volatility 167% Expected dividends 0% The following table summarizes the assumptions used to value the derivative liability at December 31, 2016: Fair value assumptions – derivative: December 31, 2016 Risk free interest rate 0.85% Expected term (years) 1.0 Expected volatility 158% Expected dividends 0% A total of $1,824 and $1,316 of interest had accrued on the note at March 31, 2017 and December 31, 2016, respectively, and is included in Accrued interest on the accompanying consolidated balance sheets.</t>
  </si>
  <si>
    <t>Note 9 - Equity</t>
  </si>
  <si>
    <t>Note 9 – Equity Sales of common stock and warrants: During the three months ended March 31, 2017 we completed private placements of equity securities with two investors in which we sold a total of 1,200,000 units priced at $0.10 per unit, resulting in total proceeds of $120,000. In addition, we also received a subscription for an additional 50,000 units which was recorded as a $5,000 subscription receivable as of March 31, 2017 which was subsequently collected on April 5, 2017. Each unit was comprised of one share of common stock, and one warrant entitling the holder to purchase one share of common stock at a price of $0.10 per share in cash, and expire December 30, 2017. The warrants include anti-dilution rights for stock splits, stock dividends and the sale of substantially all the Company's assets. We allocated the proceeds of the offering to additional paid-in capital based on the relative fair values of the equity instruments at the dates of the sale transactions in the following manner: common stock issued at 59%, and the warrants at 41%. In June 2016, we completed a private placement of equity securities in which we sold 4,875,000 units priced at $0.04 per unit. Each unit was comprised of one share of common stock, one Class A warrant and one Class B warrant, each with original expiration dates of December 30, 2016. The sale resulted in net proceeds of $194,325, which were net of $675 of direct offering costs. Each Class A warrant entitles the holder to purchase one share of common stock at a price of $0.07 per share in cash. Each Class B warrant entitles the holder to purchase one share of common stock at a price of $0.10 per share, exercisable in either cash or pursuant to a cashless exercise. All warrants include anti-dilution rights for stock splits, stock dividends and the sale of substantially all the Company’s assets. We allocated the proceeds of the offering to additional paid-in capital based on the relative fair values of the equity instruments at the dates of the sale transactions in the following manner: common stock issued at 49%, the Class A warrants at 29%, and the Class B warrants at 22%. Both the Class A and Class B warrants were to expire December 30, 2016, but were extended by the Company to February 28, 2017. The Company further extended the expiration date of the Class B warrants to June 30, 2017 for any warrant holders who exercised their Class A warrants in entirety prior to the February 28, 2017 expiration date. During the three months ended March 31, 2017 none of the Class A warrants were exercised prior to expiration, and therefore all the Class A and Class B warrants expired unexercised on February 28, 2017 in accordance with the warrant agreements. In November 2016, we sold in a private placement of equity securities with two investors for a total of 1,100,000 units priced at $0.10 per unit, resulting in net proceeds of $110,000. Each unit was comprised of one share of common stock, and one warrant entitling the holder to purchase one share of common stock at a price of $0.10 per share in cash, and expire December 30, 2017. The warrants include anti-dilution rights for stock splits, stock dividends and the sale of substantially all the Company’s assets. We allocated the proceeds of the offering to additional paid-in capital based on the relative fair values of the equity instruments at the dates of the sale transactions in the following manner: common stock issued at 59%, and the warrants at 41%. Investor Relations contract – Mining Clips LLC:</t>
  </si>
  <si>
    <t>Note 10 - Commitments and Contingencies</t>
  </si>
  <si>
    <t>Note 10 - Commitments and Contingencies:</t>
  </si>
  <si>
    <t xml:space="preserve">Note 10 - Commitments and Contingencie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March 31, 2017, all of these claims and leases are in good standing. The Mining Option Agreement with Rio Silver as discussed above in Note 3 – Mining Option Agreement, requires the Company to spend $2,000,000 in exploration costs over the three-year period commencing with the execution of the Agreement on October 24, 2016. </t>
  </si>
  <si>
    <t>Note 11 - Executive Employment Agreement</t>
  </si>
  <si>
    <t>Note 11 - Executive Employment Agreement:</t>
  </si>
  <si>
    <t>Note 11 – Executive Employment Agreement: On June 1, 2016 we executed an employment agreement with Dr. Carson in which he assumed the positions of President and Chief Executive Officer of Magellan Gold Corporation. The agreement also provided that Dr. Carson be appointed a Director of Magellan Gold Corporation, and effective June 30, 2016, Dr. Carson was appointed a Director of Magellan. The term of the agreement covers the period from June 1, 2016 to May 31, 2017. Prior to expiration of the initial term, Magellan and Dr. Carson may agree to extend the Term under new terms of compensation and conditions of employment, it being agreed that any such extension must be in writing signed by both parties. During the term of the agreement, Magellan shall pay Dr. Carson a base salary in equal semi-monthly installments less required withholding and other applicable taxes. Dr. Carson’s salary shall be set at $6,667 per month during the three-month period from June 1, 2016 through August 31, 2016, and thereafter at $10,000 per month during the nine-month period from September 1, 2016 through May 31, 2017. Until such time as Magellan is properly funded, Magellan may defer and accrue salary owed. If not properly funded before the end of the term, Magellan may at its option issue shares of Magellan common stock as settlement of the accrued salary liability. A total of $90,001 and $8,387 of salary and associated payroll tax obligations pursuant to the agreement, respectively, had been accrued on this obligation and are included in accrued liabilities on the accompanying consolidated balance sheet at March 31, 2017 At December 31, 2016 a total of $60,001 and $5,951 of salary and associated payroll tax obligations, respectively, had been accrued on this obligation and are included in accrued liabilities on the accompanying consolidated balance sheet. Dr. Carson shall have the right to voluntarily terminate his employment with Magellan during the term. To effect such voluntary termination, Dr. Carson shall provide Magellan at least 60 days advanced written notice of such termination. Upon termination, Dr. Carson shall be paid his base salary through the date of termination, including any amount that may have been deferred and accrued.</t>
  </si>
  <si>
    <t>Note 12 - Finder's Agreement</t>
  </si>
  <si>
    <t>Note 12 – Finder’s Agreement On November 1, 2016 the Company executed a Finder's Agreement ("Agreement"), with a third party consultant to introduce the Company to potential investors beginning with its November 2016 private placement offering. The term of the Agreement is six months, or until the Company informs the consultant it has located investors to purchase the securities. The consultant is to be compensated for the services by cash payments totaling $30,000, payable at or before the termination of the Agreement. As of March 31, 2017 the Company had paid approximately $23,000 to the consultant pursuant to the Agreement, including $12,000 paid during the three months ended March 31, 2017.</t>
  </si>
  <si>
    <t>Note 13 - Related Party Transactions</t>
  </si>
  <si>
    <t>Note 13 –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maintains a month-to-month management agreement with Mr. Power our CFO requiring a monthly payment, in advance, of $2,500 as consideration for his services to Magellan. Management fees to Mr. Power totaling $7,500 for both the three months ended March 31, 2017 and 2016 are included in general and administrative expenses in our statement of operations. At March 31, 2017 and December 31, 2016, $15,000 and $10,000, respectively, of the fees had not been paid and are included in accrued liabilities on the accompanying balance sheets. Accrued Interest - Related Parties Accrued interest due to related parties is included in our consolidated balance sheets as follows: March 31, 2017 December 31, 2016 Accrued interest payable - Mr. Power $ 4,593 $ 3,932 Accrued interest payable - Mr. Gibbs 171,350 157,707 $ 175,943 $ 161,639 During the year ended December 31, 2016, we paid a total of $2,500 to Mr. Power representing unpaid accrued interest on notes payable. During the three months ended March 31, 2017, we paid a total of $382 to Mr. Power representing unpaid accrued interest on a note payable. Advances Payable – Related Party We borrowed and repaid non-interest bearing advances from/to related parties as follows: Three Months Ended March 31, 2017 Advances Repayments Mr. Power $ 120,000 $ 15,000 Three Months Ended March 31, 2016 Advances Repayments Mr. Power $ 9,650 $ 2,650 At March 31, 2017 a total of $105,000 of short-term advances from related parties were outstanding and are included in advances payable, related party on the accompanying balance sheet. No related party advances were outstanding at December 31, 2016. The Company also utilizes a credit card owned by Mr. Power to pay travel and other obligations when the availability of cash is limited or the timing of the payments is considered critical. No amounts were outstanding on this credit card at either March 31, 2017 or December 31, 2016.</t>
  </si>
  <si>
    <t>Note 14 - Subsequent Events</t>
  </si>
  <si>
    <t>Note 14 – Subsequent Events Modifications, conversions and assignment of note payable: Simultaneously, on April 14, 2017 Bright Star elected to convert $3,000 of the remaining principal balance of the note into 3,000,000 shares of common stock. After the Bright Star conversion, approximately $3,000 of principal remained outstanding under the note. All other terms of the Note remain unchanged.</t>
  </si>
  <si>
    <t>Organization, Basis of Presentation, and Continuance of Operations: Basis of Presentation (Policies)</t>
  </si>
  <si>
    <t>Policies</t>
  </si>
  <si>
    <t>Basis of Presentation</t>
  </si>
  <si>
    <t>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 ended March 31, 2017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6. Our consolidated financial statements include our accounts and the accounts of our subsidiaries, Gulf + Western Industries, Inc., and Magellan Gold Peru S.A.C. All intercompany transactions and balances have been eliminated.</t>
  </si>
  <si>
    <t>Organization, Basis of Presentation, and Continuance of Operations: Liquidity and Going Concern (Policies)</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ch 31, 2017, we had not yet generated any revenues or achieved profitable operations and we have accumulated losses of $2,043,764.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t>
  </si>
  <si>
    <t>Note 5 - Fair Value of Financial Instruments: Schedule of Financial Assets and Liabilities measured at fair value on a recurring basis (Tables)</t>
  </si>
  <si>
    <t>Tables/Schedules</t>
  </si>
  <si>
    <t>Schedule of Financial Assets and Liabilities measured at fair value on a recurring basis</t>
  </si>
  <si>
    <t xml:space="preserve"> Fair Value at Fair Value Measurement at March 31, 2017 March 31, 2017 Level 1 Level 2 Level 3 Derivative conversion option liability $ 62,070 $ - $ - $ 62,070 Fair Value at Fair Value Measurement at December 31, 2016 December 31, 2016 Level 1 Level 2 Level 3 Derivative conversion option liability $ 119,500 $ - $ - $ 119,500 </t>
  </si>
  <si>
    <t>Note 5 - Fair Value of Financial Instruments: Schedule of Derivative Liability Activity (Tables)</t>
  </si>
  <si>
    <t>Schedule of Derivative Liability Activity</t>
  </si>
  <si>
    <t xml:space="preserve"> Balance, December 31, 2016 $ 119,500 Total gains (unrealized, realized) included in net loss (57,430) Balance, March 31, 2017 $ 62,070 </t>
  </si>
  <si>
    <t>Note 8 - Convertible Notes Payable: Schedule of assumptions used to value the derivative Note discount (Tables)</t>
  </si>
  <si>
    <t>Schedule of assumptions used to value the derivative Note discount</t>
  </si>
  <si>
    <t xml:space="preserve"> Fair value assumptions – derivative: March 31, 2017 Risk free interest rate 1.03% Expected term (years) 1.0 Expected volatility 167% Expected dividends 0% The following table summarizes the assumptions used to value the derivative liability at December 31, 2016: Fair value assumptions – derivative: December 31, 2016 Risk free interest rate 0.85% Expected term (years) 1.0 Expected volatility 158% Expected dividends 0% </t>
  </si>
  <si>
    <t>Note 13 - Related Party Transactions: Schedule of Accounts payable, accrued liabilities and accrued interest payable to related parties (Tables)</t>
  </si>
  <si>
    <t>Schedule of Accounts payable, accrued liabilities and accrued interest payable to related parties</t>
  </si>
  <si>
    <t xml:space="preserve"> March 31, 2017 December 31, 2016 Accrued interest payable - Mr. Power $ 4,593 $ 3,932 Accrued interest payable - Mr. Gibbs 171,350 157,707 $ 175,943 $ 161,639</t>
  </si>
  <si>
    <t>Note 13 - Related Party Transactions: Schedule of non-interest bearing advances from and repayments to related parties (Tables)</t>
  </si>
  <si>
    <t>Schedule of non-interest bearing advances from and repayments to related parties</t>
  </si>
  <si>
    <t xml:space="preserve"> Three Months Ended March 31, 2017 Advances Repayments Mr. Power $ 120,000 $ 15,000 Three Months Ended March 31, 2016 Advances Repayments Mr. Power $ 9,650 $ 2,650 </t>
  </si>
  <si>
    <t>Organization, Basis of Presentation, and Continuance of Operations (Details)</t>
  </si>
  <si>
    <t>Entity Incorporation, Date of Incorporation</t>
  </si>
  <si>
    <t>Sep. 28,
		2010</t>
  </si>
  <si>
    <t>Note 4 - Option to Acquire SDA Mill (Details)</t>
  </si>
  <si>
    <t>Mar. 31, 2017USD ($)</t>
  </si>
  <si>
    <t>Business Acquisition, Effective Date of Acquisition</t>
  </si>
  <si>
    <t>Mar. 3,
		2017</t>
  </si>
  <si>
    <t>Business Acquisition, Description of Acquired Entity</t>
  </si>
  <si>
    <t>operating floatation plant that also includes a precious metals leach circuit and associated assets, licenses and agreements (together, the “SDA Mill”) located in the State of Nayarit, Mexico</t>
  </si>
  <si>
    <t>Business Acquisition, Name of Acquired Entity</t>
  </si>
  <si>
    <t>SDA Mill</t>
  </si>
  <si>
    <t>Business Combination, Consideration Transferred, Including Equity Interest in Acquiree Held Prior to Combination</t>
  </si>
  <si>
    <t>Note 5 - Fair Value of Financial Instruments: Schedule of Financial Assets and Liabilities measured at fair value on a recurring basis (Details) - USD ($)</t>
  </si>
  <si>
    <t>Derivative conversion option liability</t>
  </si>
  <si>
    <t>Fair Value, Inputs, Level 1</t>
  </si>
  <si>
    <t>Fair Value, Inputs, Level 2</t>
  </si>
  <si>
    <t>Fair Value, Inputs, Level 3</t>
  </si>
  <si>
    <t>Note 5 - Fair Value of Financial Instruments: Schedule of Derivative Liability Activity (Details)</t>
  </si>
  <si>
    <t>Derivative Liabilities, Beginning Balance</t>
  </si>
  <si>
    <t>Unrealized and Realized Losses included in Net Loss</t>
  </si>
  <si>
    <t>Derivative Liabilities, Ending Balance</t>
  </si>
  <si>
    <t>Note 6 - Line of Credit - Related Parties (Details) - USD ($)</t>
  </si>
  <si>
    <t>Line of Credit Facility, Description</t>
  </si>
  <si>
    <t>Effective December 31, 2012, we entered into a line of credit arrangement with John D. Gibbs, a significant investor, to facilitate timely cash flows for the Company’s operations.</t>
  </si>
  <si>
    <t>Line of Credit Facility, Initiation Date</t>
  </si>
  <si>
    <t>Dec. 31,
		2012</t>
  </si>
  <si>
    <t>Line of Credit Facility, Affiliated Borrower</t>
  </si>
  <si>
    <t>John D. Gibbs, a significant investor</t>
  </si>
  <si>
    <t>Line of Credit Facility, Borrowing Capacity, Description</t>
  </si>
  <si>
    <t>The line of credit originally provided for a maximum balance of $250,000, accrued interest at 6% annually</t>
  </si>
  <si>
    <t>Line of Credit Facility, Interest Rate Description</t>
  </si>
  <si>
    <t>accrued interest at 6% annually</t>
  </si>
  <si>
    <t>Line of Credit Facility, Maximum Borrowing Capacity</t>
  </si>
  <si>
    <t>Line of Credit Facility, Expiration Date</t>
  </si>
  <si>
    <t>Dec. 31,
		2016</t>
  </si>
  <si>
    <t>Proceeds from Lines of Credit</t>
  </si>
  <si>
    <t>Line of Credit Facility, Fair Value of Amount Outstanding</t>
  </si>
  <si>
    <t>Line of Credit facility, Accrued Interest</t>
  </si>
  <si>
    <t>Note 7 - Notes Payable - Related Parties (Details) - USD ($)</t>
  </si>
  <si>
    <t>Represents the monetary amount of AccruedUnpaidInterestRelatedParties, as of the indicated date.</t>
  </si>
  <si>
    <t>Unsecured loan from John Power</t>
  </si>
  <si>
    <t>Debt Instrument, Collateral</t>
  </si>
  <si>
    <t>unsecured</t>
  </si>
  <si>
    <t>Debt Instrument, Issuer</t>
  </si>
  <si>
    <t>John Power, the Company’s Chief Financial Officer</t>
  </si>
  <si>
    <t>Debt Instrument, Face Amount</t>
  </si>
  <si>
    <t>Debt Instrument, Interest Rate, Stated Percentage</t>
  </si>
  <si>
    <t>600.00%</t>
  </si>
  <si>
    <t>Debt Instrument, Payment Terms</t>
  </si>
  <si>
    <t>payable on demand with thirty days’ notice from the lender</t>
  </si>
  <si>
    <t>Notes Payable</t>
  </si>
  <si>
    <t>Unsecured loan 2 from John Power</t>
  </si>
  <si>
    <t>Mr. Power</t>
  </si>
  <si>
    <t>675.00%</t>
  </si>
  <si>
    <t>Unsecured Loan 3 From John Power</t>
  </si>
  <si>
    <t>Note 8 - Convertible Notes Payable (Details) - USD ($)</t>
  </si>
  <si>
    <t>Accrued Interest, Derivative Note</t>
  </si>
  <si>
    <t>Convertible Promissory Note</t>
  </si>
  <si>
    <t>Debt Conversion, Original Debt, Issuance Date of Debt</t>
  </si>
  <si>
    <t>Oct. 1,
		2014</t>
  </si>
  <si>
    <t>Debt Conversion, Original Debt, Type of Debt</t>
  </si>
  <si>
    <t>promissory note</t>
  </si>
  <si>
    <t>Debt Conversion, Original Debt, Amount</t>
  </si>
  <si>
    <t>Debt Conversion, Description</t>
  </si>
  <si>
    <t>The note was issued to evidence the Company’s indebtedness for legal services previously rendered.</t>
  </si>
  <si>
    <t>Debt Conversion, Original Debt, Interest Rate of Debt</t>
  </si>
  <si>
    <t>Debt Instrument, Convertible, Terms of Conversion Feature</t>
  </si>
  <si>
    <t>The note principal and accrued interest is convertible at any time into shares of common stock at a conversion price of $0.039, which represented the closing bid price of the common stock on the OTC Bulletin Board on the date of issuance.</t>
  </si>
  <si>
    <t>Debt Instrument, Convertible, Conversion Price</t>
  </si>
  <si>
    <t>Debt Conversion, Converted Instrument, Amount</t>
  </si>
  <si>
    <t>Debt Conversion, Converted Instrument, Shares Issued</t>
  </si>
  <si>
    <t>Remaining Note Balance</t>
  </si>
  <si>
    <t>Debt Instrument, Restrictive Covenants</t>
  </si>
  <si>
    <t>anti-dilution provisions that would reduce the conversion price should the Company issue common stock equivalents at a price less than the note conversion price</t>
  </si>
  <si>
    <t>Derivative Liability, Fair Value</t>
  </si>
  <si>
    <t>Gain on Change of Derivative Liability, Fair Value</t>
  </si>
  <si>
    <t>Note 8 - Convertible Notes Payable: Schedule of assumptions used to value the derivative Note discount (Details) - Convertible Promissory Note</t>
  </si>
  <si>
    <t>Fair Value Assumptions, Risk Free Interest Rate</t>
  </si>
  <si>
    <t>103.00%</t>
  </si>
  <si>
    <t>85.00%</t>
  </si>
  <si>
    <t>Fair Value Assumptions, Expected Term</t>
  </si>
  <si>
    <t>1 year</t>
  </si>
  <si>
    <t>Fair Value Assumptions, Expected Volatility Rate</t>
  </si>
  <si>
    <t>16700.00%</t>
  </si>
  <si>
    <t>15800.00%</t>
  </si>
  <si>
    <t>Fair Value Assumptions, Expected Dividend Rate</t>
  </si>
  <si>
    <t>0.00%</t>
  </si>
  <si>
    <t>Note 9 - Equity: Sale of common stock and warrants (Details) - USD ($)</t>
  </si>
  <si>
    <t>1 Months Ended</t>
  </si>
  <si>
    <t>Nov. 30, 2016</t>
  </si>
  <si>
    <t>Jun. 30, 2016</t>
  </si>
  <si>
    <t>Proceeds from Issuance of Private Placement</t>
  </si>
  <si>
    <t>Private placement of equity securities, price per share</t>
  </si>
  <si>
    <t>Capital Units, Net Amount</t>
  </si>
  <si>
    <t>Capital Units, Cost to Investors</t>
  </si>
  <si>
    <t>Note 9 - Equity (Details) - Mining Clips LLC</t>
  </si>
  <si>
    <t>Mar. 31, 2017shares</t>
  </si>
  <si>
    <t>Sale of Stock, Transaction Date</t>
  </si>
  <si>
    <t>Oct. 15,
		2016</t>
  </si>
  <si>
    <t>Sale of Stock, Number of Shares Issued in Transaction</t>
  </si>
  <si>
    <t>Note 10 - Commitments and Contingencies (Details)</t>
  </si>
  <si>
    <t>Other Commitments, Description</t>
  </si>
  <si>
    <t>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t>
  </si>
  <si>
    <t>Note 11 - Executive Employment Agreement (Details) - USD ($)</t>
  </si>
  <si>
    <t>Accrued Salaries, Current</t>
  </si>
  <si>
    <t>Accrued Payroll Taxes, Current</t>
  </si>
  <si>
    <t>Note 13 - Related Party Transactions (Details) - USD ($)</t>
  </si>
  <si>
    <t>12 Months Ended</t>
  </si>
  <si>
    <t>Advances outstanding from related parties</t>
  </si>
  <si>
    <t>Payment for Management Fee</t>
  </si>
  <si>
    <t>Management Fee Payable</t>
  </si>
  <si>
    <t>Accrued interest paid</t>
  </si>
  <si>
    <t>Note 13 - Related Party Transactions: Schedule of Accounts payable, accrued liabilities and accrued interest payable to related parties (Details) - USD ($)</t>
  </si>
  <si>
    <t>Interest Payable, Current</t>
  </si>
  <si>
    <t>Mr. Gibbs</t>
  </si>
  <si>
    <t>Note 13 - Related Party Transactions: Schedule of non-interest bearing advances from and repayments to related parties (Details) - Mr. Power - USD ($)</t>
  </si>
  <si>
    <t>Advances from Related Parties</t>
  </si>
  <si>
    <t>Repayments of Advances to Related Parties</t>
  </si>
  <si>
    <t>Note 14 - Subsequent Events (Details)</t>
  </si>
  <si>
    <t>Subsequent Event, Date</t>
  </si>
  <si>
    <t>Apr. 14,
		2017</t>
  </si>
  <si>
    <t>Subsequent Event, Description</t>
  </si>
  <si>
    <t>the holder of the convertible note elected to convert $20,000 of the outstanding principal into 2,000,000 shares of the Company’s $0.0001 par value common stock</t>
  </si>
  <si>
    <t>Bright Star elected to convert $3,000 of the remaining principal balance of the note into 3,000,000 shares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53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73566922</v>
      </c>
    </row>
    <row r="11" spans="1:3">
      <c r="A11" s="4" t="s">
        <v>17</v>
      </c>
      <c r="C11" s="5" t="n">
        <v>70880548</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95687</v>
      </c>
    </row>
    <row r="24" spans="1:3">
      <c r="A24" s="4" t="s">
        <v>39</v>
      </c>
      <c r="B24" s="5" t="n">
        <v>707</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8</v>
      </c>
      <c r="B1" s="2" t="s">
        <v>1</v>
      </c>
    </row>
    <row r="2" spans="1:2">
      <c r="B2" s="2" t="s">
        <v>2</v>
      </c>
    </row>
    <row r="3" spans="1:2">
      <c r="A3" s="3" t="s">
        <v>12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27</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27</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27</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v>
      </c>
      <c r="B1" s="2" t="s">
        <v>2</v>
      </c>
      <c r="C1" s="2" t="s">
        <v>43</v>
      </c>
    </row>
    <row r="2" spans="1:3">
      <c r="A2" s="3" t="s">
        <v>44</v>
      </c>
    </row>
    <row r="3" spans="1:3">
      <c r="A3" s="4" t="s">
        <v>45</v>
      </c>
      <c r="B3" s="7" t="n">
        <v>10161</v>
      </c>
      <c r="C3" s="7" t="n">
        <v>485</v>
      </c>
    </row>
    <row r="4" spans="1:3">
      <c r="A4" s="4" t="s">
        <v>46</v>
      </c>
      <c r="B4" s="5" t="n">
        <v>5000</v>
      </c>
      <c r="C4" s="5" t="n">
        <v>0</v>
      </c>
    </row>
    <row r="5" spans="1:3">
      <c r="A5" s="4" t="s">
        <v>47</v>
      </c>
      <c r="B5" s="5" t="n">
        <v>50200</v>
      </c>
      <c r="C5" s="5" t="n">
        <v>25729</v>
      </c>
    </row>
    <row r="6" spans="1:3">
      <c r="A6" s="4" t="s">
        <v>48</v>
      </c>
      <c r="B6" s="5" t="n">
        <v>50000</v>
      </c>
      <c r="C6" s="5" t="n">
        <v>0</v>
      </c>
    </row>
    <row r="7" spans="1:3">
      <c r="A7" s="4" t="s">
        <v>49</v>
      </c>
      <c r="B7" s="5" t="n">
        <v>115361</v>
      </c>
      <c r="C7" s="5" t="n">
        <v>26214</v>
      </c>
    </row>
    <row r="8" spans="1:3">
      <c r="A8" s="4" t="s">
        <v>50</v>
      </c>
      <c r="B8" s="5" t="n">
        <v>323200</v>
      </c>
      <c r="C8" s="5" t="n">
        <v>323200</v>
      </c>
    </row>
    <row r="9" spans="1:3">
      <c r="A9" s="4" t="s">
        <v>47</v>
      </c>
      <c r="B9" s="5" t="n">
        <v>13542</v>
      </c>
      <c r="C9" s="5" t="n">
        <v>29792</v>
      </c>
    </row>
    <row r="10" spans="1:3">
      <c r="A10" s="4" t="s">
        <v>51</v>
      </c>
      <c r="B10" s="5" t="n">
        <v>118050</v>
      </c>
      <c r="C10" s="5" t="n">
        <v>59753</v>
      </c>
    </row>
    <row r="11" spans="1:3">
      <c r="A11" s="4" t="s">
        <v>52</v>
      </c>
      <c r="B11" s="5" t="n">
        <v>570153</v>
      </c>
      <c r="C11" s="5" t="n">
        <v>438959</v>
      </c>
    </row>
    <row r="12" spans="1:3">
      <c r="A12" s="3" t="s">
        <v>53</v>
      </c>
    </row>
    <row r="13" spans="1:3">
      <c r="A13" s="4" t="s">
        <v>54</v>
      </c>
      <c r="B13" s="5" t="n">
        <v>78849</v>
      </c>
      <c r="C13" s="5" t="n">
        <v>50868</v>
      </c>
    </row>
    <row r="14" spans="1:3">
      <c r="A14" s="4" t="s">
        <v>55</v>
      </c>
      <c r="B14" s="5" t="n">
        <v>113388</v>
      </c>
      <c r="C14" s="5" t="n">
        <v>75592</v>
      </c>
    </row>
    <row r="15" spans="1:3">
      <c r="A15" s="4" t="s">
        <v>56</v>
      </c>
      <c r="B15" s="5" t="n">
        <v>932500</v>
      </c>
      <c r="C15" s="5" t="n">
        <v>932500</v>
      </c>
    </row>
    <row r="16" spans="1:3">
      <c r="A16" s="4" t="s">
        <v>57</v>
      </c>
      <c r="B16" s="5" t="n">
        <v>175943</v>
      </c>
      <c r="C16" s="5" t="n">
        <v>161639</v>
      </c>
    </row>
    <row r="17" spans="1:3">
      <c r="A17" s="4" t="s">
        <v>58</v>
      </c>
      <c r="B17" s="5" t="n">
        <v>1824</v>
      </c>
      <c r="C17" s="5" t="n">
        <v>1316</v>
      </c>
    </row>
    <row r="18" spans="1:3">
      <c r="A18" s="4" t="s">
        <v>59</v>
      </c>
      <c r="B18" s="5" t="n">
        <v>105000</v>
      </c>
      <c r="C18" s="5" t="n">
        <v>0</v>
      </c>
    </row>
    <row r="19" spans="1:3">
      <c r="A19" s="4" t="s">
        <v>60</v>
      </c>
      <c r="B19" s="5" t="n">
        <v>65000</v>
      </c>
      <c r="C19" s="5" t="n">
        <v>65000</v>
      </c>
    </row>
    <row r="20" spans="1:3">
      <c r="A20" s="4" t="s">
        <v>61</v>
      </c>
      <c r="B20" s="5" t="n">
        <v>33020</v>
      </c>
      <c r="C20" s="5" t="n">
        <v>33020</v>
      </c>
    </row>
    <row r="21" spans="1:3">
      <c r="A21" s="4" t="s">
        <v>62</v>
      </c>
      <c r="B21" s="5" t="n">
        <v>62070</v>
      </c>
      <c r="C21" s="5" t="n">
        <v>119500</v>
      </c>
    </row>
    <row r="22" spans="1:3">
      <c r="A22" s="4" t="s">
        <v>63</v>
      </c>
      <c r="B22" s="5" t="n">
        <v>1567594</v>
      </c>
      <c r="C22" s="5" t="n">
        <v>1439435</v>
      </c>
    </row>
    <row r="23" spans="1:3">
      <c r="A23" s="3" t="s">
        <v>64</v>
      </c>
    </row>
    <row r="24" spans="1:3">
      <c r="A24" s="4" t="s">
        <v>65</v>
      </c>
      <c r="B24" s="5" t="n">
        <v>0</v>
      </c>
      <c r="C24" s="5" t="n">
        <v>0</v>
      </c>
    </row>
    <row r="25" spans="1:3">
      <c r="A25" s="4" t="s">
        <v>66</v>
      </c>
      <c r="B25" s="5" t="n">
        <v>65881</v>
      </c>
      <c r="C25" s="5" t="n">
        <v>64631</v>
      </c>
    </row>
    <row r="26" spans="1:3">
      <c r="A26" s="4" t="s">
        <v>67</v>
      </c>
      <c r="B26" s="5" t="n">
        <v>980572</v>
      </c>
      <c r="C26" s="5" t="n">
        <v>856822</v>
      </c>
    </row>
    <row r="27" spans="1:3">
      <c r="A27" s="4" t="s">
        <v>68</v>
      </c>
      <c r="B27" s="5" t="n">
        <v>-130</v>
      </c>
      <c r="C27" s="5" t="n">
        <v>0</v>
      </c>
    </row>
    <row r="28" spans="1:3">
      <c r="A28" s="4" t="s">
        <v>69</v>
      </c>
      <c r="B28" s="5" t="n">
        <v>-2043764</v>
      </c>
      <c r="C28" s="5" t="n">
        <v>-1921929</v>
      </c>
    </row>
    <row r="29" spans="1:3">
      <c r="A29" s="4" t="s">
        <v>70</v>
      </c>
      <c r="B29" s="5" t="n">
        <v>-997441</v>
      </c>
      <c r="C29" s="5" t="n">
        <v>-1000476</v>
      </c>
    </row>
    <row r="30" spans="1:3">
      <c r="A30" s="4" t="s">
        <v>71</v>
      </c>
      <c r="B30" s="7" t="n">
        <v>570153</v>
      </c>
      <c r="C30" s="7" t="n">
        <v>438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185</v>
      </c>
      <c r="B1" s="2" t="s">
        <v>1</v>
      </c>
    </row>
    <row r="2" spans="1:2">
      <c r="B2" s="2" t="s">
        <v>2</v>
      </c>
    </row>
    <row r="3" spans="1:2">
      <c r="A3" s="3" t="s">
        <v>4</v>
      </c>
    </row>
    <row r="4" spans="1:2">
      <c r="A4" s="4" t="s">
        <v>186</v>
      </c>
      <c r="B4" s="4" t="s">
        <v>187</v>
      </c>
    </row>
    <row r="5" spans="1:2">
      <c r="A5" s="4" t="s">
        <v>30</v>
      </c>
      <c r="B5" s="4" t="s">
        <v>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189</v>
      </c>
    </row>
    <row r="3" spans="1:2">
      <c r="A3" s="3" t="s">
        <v>4</v>
      </c>
    </row>
    <row r="4" spans="1:2">
      <c r="A4" s="4" t="s">
        <v>190</v>
      </c>
      <c r="B4" s="4" t="s">
        <v>191</v>
      </c>
    </row>
    <row r="5" spans="1:2">
      <c r="A5" s="4" t="s">
        <v>192</v>
      </c>
      <c r="B5" s="4" t="s">
        <v>193</v>
      </c>
    </row>
    <row r="6" spans="1:2">
      <c r="A6" s="4" t="s">
        <v>194</v>
      </c>
      <c r="B6" s="4" t="s">
        <v>195</v>
      </c>
    </row>
    <row r="7" spans="1:2">
      <c r="A7" s="4" t="s">
        <v>196</v>
      </c>
      <c r="B7" s="7" t="n">
        <v>1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43</v>
      </c>
    </row>
    <row r="2" spans="1:3">
      <c r="A2" s="4" t="s">
        <v>198</v>
      </c>
      <c r="B2" s="7" t="n">
        <v>62070</v>
      </c>
      <c r="C2" s="7" t="n">
        <v>119500</v>
      </c>
    </row>
    <row r="3" spans="1:3">
      <c r="A3" s="4" t="s">
        <v>199</v>
      </c>
    </row>
    <row r="4" spans="1:3">
      <c r="A4" s="4" t="s">
        <v>198</v>
      </c>
      <c r="B4" s="5" t="n">
        <v>0</v>
      </c>
      <c r="C4" s="5" t="n">
        <v>0</v>
      </c>
    </row>
    <row r="5" spans="1:3">
      <c r="A5" s="4" t="s">
        <v>200</v>
      </c>
    </row>
    <row r="6" spans="1:3">
      <c r="A6" s="4" t="s">
        <v>198</v>
      </c>
      <c r="B6" s="5" t="n">
        <v>0</v>
      </c>
      <c r="C6" s="5" t="n">
        <v>0</v>
      </c>
    </row>
    <row r="7" spans="1:3">
      <c r="A7" s="4" t="s">
        <v>201</v>
      </c>
    </row>
    <row r="8" spans="1:3">
      <c r="A8" s="4" t="s">
        <v>198</v>
      </c>
      <c r="B8" s="7" t="n">
        <v>62070</v>
      </c>
      <c r="C8" s="7" t="n">
        <v>119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43</v>
      </c>
    </row>
    <row r="2" spans="1:3">
      <c r="A2" s="3" t="s">
        <v>4</v>
      </c>
    </row>
    <row r="3" spans="1:3">
      <c r="A3" s="4" t="s">
        <v>73</v>
      </c>
      <c r="B3" s="8" t="n">
        <v>0.001</v>
      </c>
      <c r="C3" s="8" t="n">
        <v>0.001</v>
      </c>
    </row>
    <row r="4" spans="1:3">
      <c r="A4" s="4" t="s">
        <v>74</v>
      </c>
      <c r="B4" s="5" t="n">
        <v>25000000</v>
      </c>
      <c r="C4" s="5" t="n">
        <v>25000000</v>
      </c>
    </row>
    <row r="5" spans="1:3">
      <c r="A5" s="4" t="s">
        <v>75</v>
      </c>
      <c r="B5" s="5" t="n">
        <v>0</v>
      </c>
      <c r="C5" s="5" t="n">
        <v>0</v>
      </c>
    </row>
    <row r="6" spans="1:3">
      <c r="A6" s="4" t="s">
        <v>76</v>
      </c>
      <c r="B6" s="5" t="n">
        <v>0</v>
      </c>
      <c r="C6" s="5" t="n">
        <v>0</v>
      </c>
    </row>
    <row r="7" spans="1:3">
      <c r="A7" s="4" t="s">
        <v>77</v>
      </c>
      <c r="B7" s="8" t="n">
        <v>0.001</v>
      </c>
      <c r="C7" s="8" t="n">
        <v>0.001</v>
      </c>
    </row>
    <row r="8" spans="1:3">
      <c r="A8" s="4" t="s">
        <v>78</v>
      </c>
      <c r="B8" s="5" t="n">
        <v>100000000</v>
      </c>
      <c r="C8" s="5" t="n">
        <v>100000000</v>
      </c>
    </row>
    <row r="9" spans="1:3">
      <c r="A9" s="4" t="s">
        <v>79</v>
      </c>
      <c r="B9" s="5" t="n">
        <v>65880548</v>
      </c>
      <c r="C9" s="5" t="n">
        <v>64630548</v>
      </c>
    </row>
    <row r="10" spans="1:3">
      <c r="A10" s="4" t="s">
        <v>80</v>
      </c>
      <c r="B10" s="5" t="n">
        <v>65880548</v>
      </c>
      <c r="C10" s="5" t="n">
        <v>64630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189</v>
      </c>
    </row>
    <row r="3" spans="1:2">
      <c r="A3" s="3" t="s">
        <v>4</v>
      </c>
    </row>
    <row r="4" spans="1:2">
      <c r="A4" s="4" t="s">
        <v>203</v>
      </c>
      <c r="B4" s="7" t="n">
        <v>119500</v>
      </c>
    </row>
    <row r="5" spans="1:2">
      <c r="A5" s="4" t="s">
        <v>204</v>
      </c>
      <c r="B5" s="5" t="n">
        <v>-57430</v>
      </c>
    </row>
    <row r="6" spans="1:2">
      <c r="A6" s="4" t="s">
        <v>205</v>
      </c>
      <c r="B6" s="7" t="n">
        <v>620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06</v>
      </c>
      <c r="B1" s="2" t="s">
        <v>1</v>
      </c>
    </row>
    <row r="2" spans="1:3">
      <c r="B2" s="2" t="s">
        <v>2</v>
      </c>
      <c r="C2" s="2" t="s">
        <v>43</v>
      </c>
    </row>
    <row r="3" spans="1:3">
      <c r="A3" s="3" t="s">
        <v>4</v>
      </c>
    </row>
    <row r="4" spans="1:3">
      <c r="A4" s="4" t="s">
        <v>207</v>
      </c>
      <c r="B4" s="4" t="s">
        <v>208</v>
      </c>
    </row>
    <row r="5" spans="1:3">
      <c r="A5" s="4" t="s">
        <v>209</v>
      </c>
      <c r="B5" s="4" t="s">
        <v>210</v>
      </c>
    </row>
    <row r="6" spans="1:3">
      <c r="A6" s="4" t="s">
        <v>211</v>
      </c>
      <c r="B6" s="4" t="s">
        <v>212</v>
      </c>
    </row>
    <row r="7" spans="1:3">
      <c r="A7" s="4" t="s">
        <v>213</v>
      </c>
      <c r="B7" s="4" t="s">
        <v>214</v>
      </c>
    </row>
    <row r="8" spans="1:3">
      <c r="A8" s="4" t="s">
        <v>215</v>
      </c>
      <c r="B8" s="4" t="s">
        <v>216</v>
      </c>
    </row>
    <row r="9" spans="1:3">
      <c r="A9" s="4" t="s">
        <v>217</v>
      </c>
      <c r="B9" s="7" t="n">
        <v>1000000</v>
      </c>
    </row>
    <row r="10" spans="1:3">
      <c r="A10" s="4" t="s">
        <v>218</v>
      </c>
      <c r="B10" s="4" t="s">
        <v>219</v>
      </c>
    </row>
    <row r="11" spans="1:3">
      <c r="A11" s="4" t="s">
        <v>220</v>
      </c>
      <c r="B11" s="7" t="n">
        <v>35000</v>
      </c>
    </row>
    <row r="12" spans="1:3">
      <c r="A12" s="4" t="s">
        <v>221</v>
      </c>
      <c r="B12" s="5" t="n">
        <v>932500</v>
      </c>
      <c r="C12" s="7" t="n">
        <v>932500</v>
      </c>
    </row>
    <row r="13" spans="1:3">
      <c r="A13" s="4" t="s">
        <v>222</v>
      </c>
      <c r="B13" s="7" t="n">
        <v>171350</v>
      </c>
      <c r="C13" s="7" t="n">
        <v>1577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s>
  <sheetData>
    <row r="1" spans="1:4">
      <c r="A1" s="1" t="s">
        <v>223</v>
      </c>
      <c r="B1" s="2" t="s">
        <v>1</v>
      </c>
    </row>
    <row r="2" spans="1:4">
      <c r="B2" s="2" t="s">
        <v>2</v>
      </c>
      <c r="C2" s="2" t="s">
        <v>82</v>
      </c>
      <c r="D2" s="2" t="s">
        <v>43</v>
      </c>
    </row>
    <row r="3" spans="1:4">
      <c r="A3" s="4" t="s">
        <v>224</v>
      </c>
      <c r="D3" s="7" t="n">
        <v>382</v>
      </c>
    </row>
    <row r="4" spans="1:4">
      <c r="A4" s="4" t="s">
        <v>122</v>
      </c>
      <c r="B4" s="7" t="n">
        <v>382</v>
      </c>
      <c r="C4" s="7" t="n">
        <v>0</v>
      </c>
    </row>
    <row r="5" spans="1:4">
      <c r="A5" s="4" t="s">
        <v>225</v>
      </c>
    </row>
    <row r="6" spans="1:4">
      <c r="A6" s="4" t="s">
        <v>226</v>
      </c>
      <c r="B6" s="4" t="s">
        <v>227</v>
      </c>
    </row>
    <row r="7" spans="1:4">
      <c r="A7" s="4" t="s">
        <v>228</v>
      </c>
      <c r="B7" s="4" t="s">
        <v>229</v>
      </c>
    </row>
    <row r="8" spans="1:4">
      <c r="A8" s="4" t="s">
        <v>230</v>
      </c>
      <c r="B8" s="7" t="n">
        <v>20000</v>
      </c>
    </row>
    <row r="9" spans="1:4">
      <c r="A9" s="4" t="s">
        <v>231</v>
      </c>
      <c r="B9" s="4" t="s">
        <v>232</v>
      </c>
    </row>
    <row r="10" spans="1:4">
      <c r="A10" s="4" t="s">
        <v>233</v>
      </c>
      <c r="B10" s="4" t="s">
        <v>234</v>
      </c>
    </row>
    <row r="11" spans="1:4">
      <c r="A11" s="4" t="s">
        <v>235</v>
      </c>
      <c r="B11" s="7" t="n">
        <v>15000</v>
      </c>
      <c r="D11" s="5" t="n">
        <v>15000</v>
      </c>
    </row>
    <row r="12" spans="1:4">
      <c r="A12" s="4" t="s">
        <v>236</v>
      </c>
    </row>
    <row r="13" spans="1:4">
      <c r="A13" s="4" t="s">
        <v>226</v>
      </c>
      <c r="B13" s="4" t="s">
        <v>227</v>
      </c>
    </row>
    <row r="14" spans="1:4">
      <c r="A14" s="4" t="s">
        <v>228</v>
      </c>
      <c r="B14" s="4" t="s">
        <v>237</v>
      </c>
    </row>
    <row r="15" spans="1:4">
      <c r="A15" s="4" t="s">
        <v>230</v>
      </c>
      <c r="B15" s="7" t="n">
        <v>50000</v>
      </c>
    </row>
    <row r="16" spans="1:4">
      <c r="A16" s="4" t="s">
        <v>231</v>
      </c>
      <c r="B16" s="4" t="s">
        <v>238</v>
      </c>
    </row>
    <row r="17" spans="1:4">
      <c r="A17" s="4" t="s">
        <v>233</v>
      </c>
      <c r="B17" s="4" t="s">
        <v>234</v>
      </c>
    </row>
    <row r="18" spans="1:4">
      <c r="A18" s="4" t="s">
        <v>235</v>
      </c>
      <c r="B18" s="7" t="n">
        <v>50000</v>
      </c>
      <c r="D18" s="7" t="n">
        <v>50000</v>
      </c>
    </row>
    <row r="19" spans="1:4">
      <c r="A19" s="4" t="s">
        <v>239</v>
      </c>
    </row>
    <row r="20" spans="1:4">
      <c r="A20" s="4" t="s">
        <v>226</v>
      </c>
      <c r="B20" s="4" t="s">
        <v>227</v>
      </c>
    </row>
    <row r="21" spans="1:4">
      <c r="A21" s="4" t="s">
        <v>228</v>
      </c>
      <c r="B21" s="4" t="s">
        <v>237</v>
      </c>
    </row>
    <row r="22" spans="1:4">
      <c r="A22" s="4" t="s">
        <v>230</v>
      </c>
      <c r="B22" s="7" t="n">
        <v>3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40</v>
      </c>
      <c r="B1" s="2" t="s">
        <v>1</v>
      </c>
    </row>
    <row r="2" spans="1:4">
      <c r="B2" s="2" t="s">
        <v>2</v>
      </c>
      <c r="C2" s="2" t="s">
        <v>82</v>
      </c>
      <c r="D2" s="2" t="s">
        <v>43</v>
      </c>
    </row>
    <row r="3" spans="1:4">
      <c r="A3" s="4" t="s">
        <v>241</v>
      </c>
      <c r="B3" s="7" t="n">
        <v>1824</v>
      </c>
      <c r="D3" s="7" t="n">
        <v>1316</v>
      </c>
    </row>
    <row r="4" spans="1:4">
      <c r="A4" s="4" t="s">
        <v>242</v>
      </c>
    </row>
    <row r="5" spans="1:4">
      <c r="A5" s="4" t="s">
        <v>243</v>
      </c>
      <c r="B5" s="4" t="s">
        <v>244</v>
      </c>
    </row>
    <row r="6" spans="1:4">
      <c r="A6" s="4" t="s">
        <v>245</v>
      </c>
      <c r="B6" s="4" t="s">
        <v>246</v>
      </c>
    </row>
    <row r="7" spans="1:4">
      <c r="A7" s="4" t="s">
        <v>247</v>
      </c>
      <c r="B7" s="7" t="n">
        <v>51532</v>
      </c>
    </row>
    <row r="8" spans="1:4">
      <c r="A8" s="4" t="s">
        <v>248</v>
      </c>
      <c r="B8" s="4" t="s">
        <v>249</v>
      </c>
    </row>
    <row r="9" spans="1:4">
      <c r="A9" s="4" t="s">
        <v>250</v>
      </c>
      <c r="B9" s="4" t="s">
        <v>232</v>
      </c>
    </row>
    <row r="10" spans="1:4">
      <c r="A10" s="4" t="s">
        <v>251</v>
      </c>
      <c r="B10" s="4" t="s">
        <v>252</v>
      </c>
    </row>
    <row r="11" spans="1:4">
      <c r="A11" s="4" t="s">
        <v>253</v>
      </c>
      <c r="B11" s="8" t="n">
        <v>0.039</v>
      </c>
    </row>
    <row r="12" spans="1:4">
      <c r="A12" s="4" t="s">
        <v>254</v>
      </c>
      <c r="B12" s="7" t="n">
        <v>23400</v>
      </c>
    </row>
    <row r="13" spans="1:4">
      <c r="A13" s="4" t="s">
        <v>255</v>
      </c>
      <c r="B13" s="5" t="n">
        <v>600000</v>
      </c>
    </row>
    <row r="14" spans="1:4">
      <c r="A14" s="4" t="s">
        <v>256</v>
      </c>
      <c r="B14" s="7" t="n">
        <v>33020</v>
      </c>
      <c r="D14" s="7" t="n">
        <v>33020</v>
      </c>
    </row>
    <row r="15" spans="1:4">
      <c r="A15" s="4" t="s">
        <v>257</v>
      </c>
      <c r="B15" s="4" t="s">
        <v>258</v>
      </c>
    </row>
    <row r="16" spans="1:4">
      <c r="A16" s="4" t="s">
        <v>259</v>
      </c>
      <c r="B16" s="7" t="n">
        <v>62070</v>
      </c>
      <c r="C16" s="7" t="n">
        <v>48750</v>
      </c>
    </row>
    <row r="17" spans="1:4">
      <c r="A17" s="4" t="s">
        <v>260</v>
      </c>
      <c r="B17" s="7" t="n">
        <v>57430</v>
      </c>
      <c r="C17" s="7" t="n">
        <v>171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43</v>
      </c>
    </row>
    <row r="2" spans="1:3">
      <c r="A2" s="4" t="s">
        <v>262</v>
      </c>
      <c r="B2" s="4" t="s">
        <v>263</v>
      </c>
      <c r="C2" s="4" t="s">
        <v>264</v>
      </c>
    </row>
    <row r="3" spans="1:3">
      <c r="A3" s="4" t="s">
        <v>265</v>
      </c>
      <c r="B3" s="4" t="s">
        <v>266</v>
      </c>
      <c r="C3" s="4" t="s">
        <v>266</v>
      </c>
    </row>
    <row r="4" spans="1:3">
      <c r="A4" s="4" t="s">
        <v>267</v>
      </c>
      <c r="B4" s="4" t="s">
        <v>268</v>
      </c>
      <c r="C4" s="4" t="s">
        <v>269</v>
      </c>
    </row>
    <row r="5" spans="1:3">
      <c r="A5" s="4" t="s">
        <v>270</v>
      </c>
      <c r="B5" s="4" t="s">
        <v>271</v>
      </c>
      <c r="C5" s="4" t="s">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272</v>
      </c>
      <c r="B1" s="2" t="s">
        <v>273</v>
      </c>
      <c r="D1" s="2" t="s">
        <v>1</v>
      </c>
    </row>
    <row r="2" spans="1:4">
      <c r="B2" s="2" t="s">
        <v>274</v>
      </c>
      <c r="C2" s="2" t="s">
        <v>275</v>
      </c>
      <c r="D2" s="2" t="s">
        <v>2</v>
      </c>
    </row>
    <row r="3" spans="1:4">
      <c r="A3" s="3" t="s">
        <v>4</v>
      </c>
    </row>
    <row r="4" spans="1:4">
      <c r="A4" s="4" t="s">
        <v>276</v>
      </c>
      <c r="B4" s="7" t="n">
        <v>1100000</v>
      </c>
      <c r="C4" s="7" t="n">
        <v>4875000</v>
      </c>
      <c r="D4" s="7" t="n">
        <v>1200000</v>
      </c>
    </row>
    <row r="5" spans="1:4">
      <c r="A5" s="4" t="s">
        <v>277</v>
      </c>
      <c r="B5" s="9" t="n">
        <v>0.1</v>
      </c>
      <c r="C5" s="9" t="n">
        <v>0.04</v>
      </c>
      <c r="D5" s="9" t="n">
        <v>0.1</v>
      </c>
    </row>
    <row r="6" spans="1:4">
      <c r="A6" s="4" t="s">
        <v>278</v>
      </c>
      <c r="B6" s="7" t="n">
        <v>110000</v>
      </c>
      <c r="C6" s="7" t="n">
        <v>194325</v>
      </c>
    </row>
    <row r="7" spans="1:4">
      <c r="A7" s="4" t="s">
        <v>279</v>
      </c>
      <c r="C7" s="7" t="n">
        <v>6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280</v>
      </c>
      <c r="B1" s="2" t="s">
        <v>1</v>
      </c>
    </row>
    <row r="2" spans="1:2">
      <c r="B2" s="2" t="s">
        <v>281</v>
      </c>
    </row>
    <row r="3" spans="1:2">
      <c r="A3" s="4" t="s">
        <v>282</v>
      </c>
      <c r="B3" s="4" t="s">
        <v>283</v>
      </c>
    </row>
    <row r="4" spans="1:2">
      <c r="A4" s="4" t="s">
        <v>284</v>
      </c>
      <c r="B4" s="5" t="n">
        <v>6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4</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8</v>
      </c>
      <c r="B1" s="2" t="s">
        <v>2</v>
      </c>
      <c r="C1" s="2" t="s">
        <v>43</v>
      </c>
    </row>
    <row r="2" spans="1:3">
      <c r="A2" s="3" t="s">
        <v>4</v>
      </c>
    </row>
    <row r="3" spans="1:3">
      <c r="A3" s="4" t="s">
        <v>289</v>
      </c>
      <c r="B3" s="7" t="n">
        <v>90001</v>
      </c>
      <c r="C3" s="7" t="n">
        <v>60001</v>
      </c>
    </row>
    <row r="4" spans="1:3">
      <c r="A4" s="4" t="s">
        <v>290</v>
      </c>
      <c r="B4" s="7" t="n">
        <v>8387</v>
      </c>
      <c r="C4" s="7" t="n">
        <v>59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91</v>
      </c>
      <c r="B1" s="2" t="s">
        <v>1</v>
      </c>
      <c r="D1" s="2" t="s">
        <v>292</v>
      </c>
    </row>
    <row r="2" spans="1:4">
      <c r="B2" s="2" t="s">
        <v>2</v>
      </c>
      <c r="C2" s="2" t="s">
        <v>82</v>
      </c>
      <c r="D2" s="2" t="s">
        <v>43</v>
      </c>
    </row>
    <row r="3" spans="1:4">
      <c r="A3" s="4" t="s">
        <v>293</v>
      </c>
      <c r="B3" s="7" t="n">
        <v>105000</v>
      </c>
      <c r="D3" s="7" t="n">
        <v>0</v>
      </c>
    </row>
    <row r="4" spans="1:4">
      <c r="A4" s="4" t="s">
        <v>237</v>
      </c>
    </row>
    <row r="5" spans="1:4">
      <c r="A5" s="4" t="s">
        <v>294</v>
      </c>
      <c r="B5" s="5" t="n">
        <v>7500</v>
      </c>
      <c r="C5" s="7" t="n">
        <v>7500</v>
      </c>
    </row>
    <row r="6" spans="1:4">
      <c r="A6" s="4" t="s">
        <v>295</v>
      </c>
      <c r="B6" s="5" t="n">
        <v>15000</v>
      </c>
      <c r="D6" s="5" t="n">
        <v>10000</v>
      </c>
    </row>
    <row r="7" spans="1:4">
      <c r="A7" s="4" t="s">
        <v>296</v>
      </c>
      <c r="B7" s="7" t="n">
        <v>382</v>
      </c>
      <c r="D7" s="7" t="n">
        <v>2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8956</v>
      </c>
      <c r="C4" s="7" t="n">
        <v>1273</v>
      </c>
    </row>
    <row r="5" spans="1:3">
      <c r="A5" s="4" t="s">
        <v>85</v>
      </c>
      <c r="B5" s="5" t="n">
        <v>155116</v>
      </c>
      <c r="C5" s="5" t="n">
        <v>66995</v>
      </c>
    </row>
    <row r="6" spans="1:3">
      <c r="A6" s="4" t="s">
        <v>86</v>
      </c>
      <c r="B6" s="5" t="n">
        <v>164072</v>
      </c>
      <c r="C6" s="5" t="n">
        <v>68268</v>
      </c>
    </row>
    <row r="7" spans="1:3">
      <c r="A7" s="4" t="s">
        <v>87</v>
      </c>
      <c r="B7" s="5" t="n">
        <v>-164072</v>
      </c>
      <c r="C7" s="5" t="n">
        <v>-68268</v>
      </c>
    </row>
    <row r="8" spans="1:3">
      <c r="A8" s="3" t="s">
        <v>88</v>
      </c>
    </row>
    <row r="9" spans="1:3">
      <c r="A9" s="4" t="s">
        <v>89</v>
      </c>
      <c r="B9" s="5" t="n">
        <v>-15193</v>
      </c>
      <c r="C9" s="5" t="n">
        <v>-15420</v>
      </c>
    </row>
    <row r="10" spans="1:3">
      <c r="A10" s="4" t="s">
        <v>90</v>
      </c>
      <c r="B10" s="5" t="n">
        <v>57430</v>
      </c>
      <c r="C10" s="5" t="n">
        <v>17190</v>
      </c>
    </row>
    <row r="11" spans="1:3">
      <c r="A11" s="4" t="s">
        <v>91</v>
      </c>
      <c r="B11" s="5" t="n">
        <v>-121835</v>
      </c>
      <c r="C11" s="5" t="n">
        <v>-66498</v>
      </c>
    </row>
    <row r="12" spans="1:3">
      <c r="A12" s="4" t="s">
        <v>92</v>
      </c>
      <c r="B12" s="5" t="n">
        <v>0</v>
      </c>
      <c r="C12" s="5" t="n">
        <v>-3398</v>
      </c>
    </row>
    <row r="13" spans="1:3">
      <c r="A13" s="4" t="s">
        <v>93</v>
      </c>
      <c r="B13" s="5" t="n">
        <v>-121835</v>
      </c>
      <c r="C13" s="5" t="n">
        <v>-63100</v>
      </c>
    </row>
    <row r="14" spans="1:3">
      <c r="A14" s="3" t="s">
        <v>94</v>
      </c>
    </row>
    <row r="15" spans="1:3">
      <c r="A15" s="4" t="s">
        <v>95</v>
      </c>
      <c r="B15" s="5" t="n">
        <v>-130</v>
      </c>
      <c r="C15" s="5" t="n">
        <v>0</v>
      </c>
    </row>
    <row r="16" spans="1:3">
      <c r="A16" s="4" t="s">
        <v>96</v>
      </c>
      <c r="B16" s="7" t="n">
        <v>-121965</v>
      </c>
      <c r="C16" s="7" t="n">
        <v>-63100</v>
      </c>
    </row>
    <row r="17" spans="1:3">
      <c r="A17" s="4" t="s">
        <v>97</v>
      </c>
      <c r="B17" s="7" t="n">
        <v>0</v>
      </c>
      <c r="C17" s="7" t="n">
        <v>0</v>
      </c>
    </row>
    <row r="18" spans="1:3">
      <c r="A18" s="4" t="s">
        <v>98</v>
      </c>
      <c r="B18" s="5" t="n">
        <v>65642215</v>
      </c>
      <c r="C18" s="5" t="n">
        <v>48869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43</v>
      </c>
    </row>
    <row r="2" spans="1:3">
      <c r="A2" s="4" t="s">
        <v>58</v>
      </c>
      <c r="B2" s="7" t="n">
        <v>1824</v>
      </c>
      <c r="C2" s="7" t="n">
        <v>1316</v>
      </c>
    </row>
    <row r="3" spans="1:3">
      <c r="A3" s="4" t="s">
        <v>237</v>
      </c>
    </row>
    <row r="4" spans="1:3">
      <c r="A4" s="4" t="s">
        <v>298</v>
      </c>
      <c r="B4" s="5" t="n">
        <v>4593</v>
      </c>
      <c r="C4" s="5" t="n">
        <v>3932</v>
      </c>
    </row>
    <row r="5" spans="1:3">
      <c r="A5" s="4" t="s">
        <v>299</v>
      </c>
    </row>
    <row r="6" spans="1:3">
      <c r="A6" s="4" t="s">
        <v>298</v>
      </c>
      <c r="B6" s="5" t="n">
        <v>171350</v>
      </c>
      <c r="C6" s="5" t="n">
        <v>157707</v>
      </c>
    </row>
    <row r="7" spans="1:3">
      <c r="A7" s="4" t="s">
        <v>58</v>
      </c>
      <c r="B7" s="7" t="n">
        <v>175943</v>
      </c>
      <c r="C7" s="7" t="n">
        <v>1616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2</v>
      </c>
    </row>
    <row r="3" spans="1:3">
      <c r="A3" s="4" t="s">
        <v>301</v>
      </c>
      <c r="B3" s="7" t="n">
        <v>120000</v>
      </c>
      <c r="C3" s="7" t="n">
        <v>9650</v>
      </c>
    </row>
    <row r="4" spans="1:3">
      <c r="A4" s="4" t="s">
        <v>302</v>
      </c>
      <c r="B4" s="7" t="n">
        <v>15000</v>
      </c>
      <c r="C4" s="7" t="n">
        <v>26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10" t="n">
        <v>1</v>
      </c>
    </row>
    <row r="4" spans="1:2">
      <c r="A4" s="4" t="s">
        <v>304</v>
      </c>
      <c r="B4" s="4" t="s">
        <v>305</v>
      </c>
    </row>
    <row r="5" spans="1:2">
      <c r="A5" s="4" t="s">
        <v>306</v>
      </c>
      <c r="B5" s="4" t="s">
        <v>307</v>
      </c>
    </row>
    <row r="6" spans="1:2">
      <c r="A6" s="10" t="n">
        <v>2</v>
      </c>
    </row>
    <row r="7" spans="1:2">
      <c r="A7" s="4" t="s">
        <v>304</v>
      </c>
      <c r="B7" s="4" t="s">
        <v>305</v>
      </c>
    </row>
    <row r="8" spans="1:2">
      <c r="A8" s="4" t="s">
        <v>306</v>
      </c>
      <c r="B8"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82</v>
      </c>
    </row>
    <row r="3" spans="1:3">
      <c r="A3" s="3" t="s">
        <v>100</v>
      </c>
    </row>
    <row r="4" spans="1:3">
      <c r="A4" s="4" t="s">
        <v>91</v>
      </c>
      <c r="B4" s="7" t="n">
        <v>-121835</v>
      </c>
      <c r="C4" s="7" t="n">
        <v>-66498</v>
      </c>
    </row>
    <row r="5" spans="1:3">
      <c r="A5" s="3" t="s">
        <v>101</v>
      </c>
    </row>
    <row r="6" spans="1:3">
      <c r="A6" s="4" t="s">
        <v>102</v>
      </c>
      <c r="B6" s="5" t="n">
        <v>0</v>
      </c>
      <c r="C6" s="5" t="n">
        <v>12500</v>
      </c>
    </row>
    <row r="7" spans="1:3">
      <c r="A7" s="4" t="s">
        <v>103</v>
      </c>
      <c r="B7" s="5" t="n">
        <v>11979</v>
      </c>
      <c r="C7" s="5" t="n">
        <v>0</v>
      </c>
    </row>
    <row r="8" spans="1:3">
      <c r="A8" s="4" t="s">
        <v>90</v>
      </c>
      <c r="B8" s="5" t="n">
        <v>-57430</v>
      </c>
      <c r="C8" s="5" t="n">
        <v>-17190</v>
      </c>
    </row>
    <row r="9" spans="1:3">
      <c r="A9" s="3" t="s">
        <v>104</v>
      </c>
    </row>
    <row r="10" spans="1:3">
      <c r="A10" s="4" t="s">
        <v>105</v>
      </c>
      <c r="B10" s="5" t="n">
        <v>-20200</v>
      </c>
      <c r="C10" s="5" t="n">
        <v>-6466</v>
      </c>
    </row>
    <row r="11" spans="1:3">
      <c r="A11" s="4" t="s">
        <v>106</v>
      </c>
      <c r="B11" s="5" t="n">
        <v>65777</v>
      </c>
      <c r="C11" s="5" t="n">
        <v>21509</v>
      </c>
    </row>
    <row r="12" spans="1:3">
      <c r="A12" s="4" t="s">
        <v>107</v>
      </c>
      <c r="B12" s="5" t="n">
        <v>14812</v>
      </c>
      <c r="C12" s="5" t="n">
        <v>15420</v>
      </c>
    </row>
    <row r="13" spans="1:3">
      <c r="A13" s="4" t="s">
        <v>108</v>
      </c>
      <c r="B13" s="5" t="n">
        <v>-106897</v>
      </c>
      <c r="C13" s="5" t="n">
        <v>-40725</v>
      </c>
    </row>
    <row r="14" spans="1:3">
      <c r="A14" s="3" t="s">
        <v>109</v>
      </c>
    </row>
    <row r="15" spans="1:3">
      <c r="A15" s="4" t="s">
        <v>110</v>
      </c>
      <c r="B15" s="5" t="n">
        <v>-58297</v>
      </c>
      <c r="C15" s="5" t="n">
        <v>0</v>
      </c>
    </row>
    <row r="16" spans="1:3">
      <c r="A16" s="4" t="s">
        <v>111</v>
      </c>
      <c r="B16" s="5" t="n">
        <v>-50000</v>
      </c>
      <c r="C16" s="5" t="n">
        <v>0</v>
      </c>
    </row>
    <row r="17" spans="1:3">
      <c r="A17" s="4" t="s">
        <v>112</v>
      </c>
      <c r="B17" s="5" t="n">
        <v>-108297</v>
      </c>
      <c r="C17" s="5" t="n">
        <v>0</v>
      </c>
    </row>
    <row r="18" spans="1:3">
      <c r="A18" s="3" t="s">
        <v>113</v>
      </c>
    </row>
    <row r="19" spans="1:3">
      <c r="A19" s="4" t="s">
        <v>114</v>
      </c>
      <c r="B19" s="5" t="n">
        <v>0</v>
      </c>
      <c r="C19" s="5" t="n">
        <v>35000</v>
      </c>
    </row>
    <row r="20" spans="1:3">
      <c r="A20" s="4" t="s">
        <v>115</v>
      </c>
      <c r="B20" s="5" t="n">
        <v>120000</v>
      </c>
      <c r="C20" s="5" t="n">
        <v>9650</v>
      </c>
    </row>
    <row r="21" spans="1:3">
      <c r="A21" s="4" t="s">
        <v>116</v>
      </c>
      <c r="B21" s="5" t="n">
        <v>-15000</v>
      </c>
      <c r="C21" s="5" t="n">
        <v>-2650</v>
      </c>
    </row>
    <row r="22" spans="1:3">
      <c r="A22" s="4" t="s">
        <v>117</v>
      </c>
      <c r="B22" s="5" t="n">
        <v>120000</v>
      </c>
      <c r="C22" s="5" t="n">
        <v>0</v>
      </c>
    </row>
    <row r="23" spans="1:3">
      <c r="A23" s="4" t="s">
        <v>118</v>
      </c>
      <c r="B23" s="5" t="n">
        <v>225000</v>
      </c>
      <c r="C23" s="5" t="n">
        <v>42000</v>
      </c>
    </row>
    <row r="24" spans="1:3">
      <c r="A24" s="4" t="s">
        <v>119</v>
      </c>
      <c r="B24" s="5" t="n">
        <v>-130</v>
      </c>
      <c r="C24" s="5" t="n">
        <v>0</v>
      </c>
    </row>
    <row r="25" spans="1:3">
      <c r="A25" s="4" t="s">
        <v>120</v>
      </c>
      <c r="B25" s="5" t="n">
        <v>9676</v>
      </c>
      <c r="C25" s="5" t="n">
        <v>1275</v>
      </c>
    </row>
    <row r="26" spans="1:3">
      <c r="A26" s="4" t="s">
        <v>45</v>
      </c>
      <c r="B26" s="5" t="n">
        <v>485</v>
      </c>
      <c r="C26" s="5" t="n">
        <v>867</v>
      </c>
    </row>
    <row r="27" spans="1:3">
      <c r="A27" s="4" t="s">
        <v>45</v>
      </c>
      <c r="B27" s="5" t="n">
        <v>10161</v>
      </c>
      <c r="C27" s="5" t="n">
        <v>2142</v>
      </c>
    </row>
    <row r="28" spans="1:3">
      <c r="A28" s="3" t="s">
        <v>121</v>
      </c>
    </row>
    <row r="29" spans="1:3">
      <c r="A29" s="4" t="s">
        <v>122</v>
      </c>
      <c r="B29" s="5" t="n">
        <v>382</v>
      </c>
      <c r="C29" s="5" t="n">
        <v>0</v>
      </c>
    </row>
    <row r="30" spans="1:3">
      <c r="A30" s="4" t="s">
        <v>123</v>
      </c>
      <c r="B30" s="5" t="n">
        <v>0</v>
      </c>
      <c r="C30" s="5" t="n">
        <v>0</v>
      </c>
    </row>
    <row r="31" spans="1:3">
      <c r="A31" s="3" t="s">
        <v>124</v>
      </c>
    </row>
    <row r="32" spans="1:3">
      <c r="A32" s="4" t="s">
        <v>125</v>
      </c>
      <c r="B32" s="7" t="n">
        <v>500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4:57:52Z</dcterms:created>
  <dcterms:modified xmlns:dcterms="http://purl.org/dc/terms/" xmlns:xsi="http://www.w3.org/2001/XMLSchema-instance" xsi:type="dcterms:W3CDTF">2017-05-19T14:57:52Z</dcterms:modified>
</cp:coreProperties>
</file>